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night-Swift Transportation Holdings Inc.</t>
        </is>
      </c>
    </row>
    <row r="8">
      <c r="A8" s="4" t="inlineStr">
        <is>
          <t>Entity Central Index Key</t>
        </is>
      </c>
      <c r="B8" s="4" t="inlineStr">
        <is>
          <t>0001492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In accordance with rules adopted by the Securities and Exchange Commission pursuant to the Dodd-Frank Wall Street Reform and Consumer Protection Act of 2010, we provide the following disclosure regarding executive compensation for our principal executive officer (“PEO”) and non-PEO named executive officers (“NEO”) and certain financial performance of the Company for the fiscal years listed below. The Compensation Committee did not consider the pay versus performance disclosure below in making its compensation decisions for any of the years shown. Year Summary Compensation Table Total for PEO¹ ($) Compensation Actually Paid to PEO¹˒²˒³ ($) Average Summary Compensation Table Total for Non-PEO NEOs¹ ($) Average Compensation Actually Paid to Non-PEO NEOs¹˒²˒³ ($) Value of Initial Fixed $100 Investment based on: 4 Net Income Consolidated Revenue Growth 5 TSR ($) Peer Group TSR ($) (a) (b) (c) (d) (e) (f) (g) (h) (i) 2022 6,365,202 4,772,193 3,643,842 2,798,975 149.92 97.55 771 17.6% 2021 6,281,262 20,558,596 3,679,847 10,836,812 172.72 120.41 743 27% 2020 5,834,698 12,915,345 3,321,116 6,981,316 117.63 106.29 410 (0.6)% 1 David Jackson was our PEO for each year presented. The individuals comprising the Non-PEO NEOs for each year presented are listed below. 2020 2021 2022 Adam Miller Adam Miller Adam Miller Kevin Knight Kevin Knight Kevin Knight Gary Knight Gary Knight Gary Knight Todd Carlson Todd Carlson Todd Carlson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PEO ($) Exclusion of Stock Awards for PEO ($) Inclusion of Equity Values for PEO ($) Compensation Actually Paid to PEO ($) 2022 6,365,202 (3,588,933) 1,995,924 4,772,193 2021 6,281,262 (3,532,322) 17,809,656 20,558,596 2020 5,834,698 (3,302,829) 10,383,476 12,915,345 Year Average Summary Compensation Table Total for Non-PEO NEOs ($) Average Exclusion of Stock Awards for Non-PEO NEOs ($) Average Inclusion of Equity Values for Non-PEO NEOs ($) Average Compensation Actually Paid to Non-PEO NEOs ($) 2022 3,643,842 (1,743,169) 898,302 2,798,975 2021 3,679,847 (1,778,754) 8,935,719 10,836,812 2020 3,321,116 (1,575,180) 5,235,380 6,981,316 The amounts in the Inclusion of Equity Value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 - Inclusion of Equity Values for PEO ($) 2022 3,370,207 186,203 — (1,560,486) — — 1,995,924 2021 3,584,490 14,348,000 — (122,834) — — 17,809,656 2020 3,329,993 7,002,868 — 50,615 — — 10,383,476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 - Average Inclusion of Equity Values for Non-PEO NEOs ($) 2022 1,636,932 56,015 — (794,645) — — 898,302 2021 1,805,023 7,215,737 — (85,041) — — 8,935,719 2020 1,588,136 3,622,400 — 24,844 — — 5,235,380 4 The Peer Group TSR set forth in this table utilizes the Nasdaq Transportation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Transportation index, respectively. Historical stock performance is not necessarily indicative of future stock performance. 5 We determined consolidated revenue growth to be the most important financial performance measure used to link Company performance to Compensation Actually Paid to our PEO and Non-PEO NEOs in 2022, as it served as a performance metric for both our 2022 Cash Bonus Plan and our Company Performance PRSUs, along with the additional measures that make up the components of our short-term and long-term incentive programs. This performance measure may not have been the most important financial performance measure for years 2021 and 2020 and we may determine a different financial performance measure to be the most important financial performance measure in future years.</t>
        </is>
      </c>
      <c r="D4" s="4" t="inlineStr">
        <is>
          <t xml:space="preserve"> </t>
        </is>
      </c>
      <c r="E4" s="4" t="inlineStr">
        <is>
          <t xml:space="preserve"> </t>
        </is>
      </c>
    </row>
    <row r="5">
      <c r="A5" s="4" t="inlineStr">
        <is>
          <t>Company Selected Measure Name</t>
        </is>
      </c>
      <c r="C5" s="4" t="inlineStr">
        <is>
          <t>consolidated revenue growth</t>
        </is>
      </c>
      <c r="D5" s="4" t="inlineStr">
        <is>
          <t xml:space="preserve"> </t>
        </is>
      </c>
      <c r="E5" s="4" t="inlineStr">
        <is>
          <t xml:space="preserve"> </t>
        </is>
      </c>
    </row>
    <row r="6">
      <c r="A6" s="4" t="inlineStr">
        <is>
          <t>Named Executive Officers, Footnote [Text Block]</t>
        </is>
      </c>
      <c r="C6" s="4" t="inlineStr">
        <is>
          <t>David Jackson was our PEO for each year presented. The individuals comprising the Non-PEO NEOs for each year presented are listed below. 2020 2021 2022 Adam Miller Adam Miller Adam Miller Kevin Knight Kevin Knight Kevin Knight Gary Knight Gary Knight Gary Knight Todd Carlson Todd Carlson Todd Carlson</t>
        </is>
      </c>
      <c r="D6" s="4" t="inlineStr">
        <is>
          <t xml:space="preserve"> </t>
        </is>
      </c>
      <c r="E6" s="4" t="inlineStr">
        <is>
          <t xml:space="preserve"> </t>
        </is>
      </c>
    </row>
    <row r="7">
      <c r="A7" s="4" t="inlineStr">
        <is>
          <t>Peer Group Issuers, Footnote [Text Block]</t>
        </is>
      </c>
      <c r="C7" s="4" t="inlineStr">
        <is>
          <t>The Peer Group TSR set forth in this table utilizes the Nasdaq Transportation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Transportation index, respectively. Historical stock performance is not necessarily indicative of future stock performance.</t>
        </is>
      </c>
      <c r="D7" s="4" t="inlineStr">
        <is>
          <t xml:space="preserve"> </t>
        </is>
      </c>
      <c r="E7" s="4" t="inlineStr">
        <is>
          <t xml:space="preserve"> </t>
        </is>
      </c>
    </row>
    <row r="8">
      <c r="A8" s="4" t="inlineStr">
        <is>
          <t>PEO Total Compensation Amount</t>
        </is>
      </c>
      <c r="B8" s="4" t="inlineStr">
        <is>
          <t>[1]</t>
        </is>
      </c>
      <c r="C8" s="5" t="n">
        <v>6365202</v>
      </c>
      <c r="D8" s="5" t="n">
        <v>6281262</v>
      </c>
      <c r="E8" s="5" t="n">
        <v>5834698</v>
      </c>
    </row>
    <row r="9">
      <c r="A9" s="4" t="inlineStr">
        <is>
          <t>PEO Actually Paid Compensation Amount</t>
        </is>
      </c>
      <c r="B9" s="4" t="inlineStr">
        <is>
          <t>[1],[2],[3]</t>
        </is>
      </c>
      <c r="C9" s="6" t="n">
        <v>4772193</v>
      </c>
      <c r="D9" s="6" t="n">
        <v>20558596</v>
      </c>
      <c r="E9" s="6" t="n">
        <v>12915345</v>
      </c>
    </row>
    <row r="10">
      <c r="A10" s="4" t="inlineStr">
        <is>
          <t>Non-PEO NEO Average Total Compensation Amount</t>
        </is>
      </c>
      <c r="B10" s="4" t="inlineStr">
        <is>
          <t>[1]</t>
        </is>
      </c>
      <c r="C10" s="6" t="n">
        <v>3643842</v>
      </c>
      <c r="D10" s="6" t="n">
        <v>3679847</v>
      </c>
      <c r="E10" s="6" t="n">
        <v>3321116</v>
      </c>
    </row>
    <row r="11">
      <c r="A11" s="4" t="inlineStr">
        <is>
          <t>Non-PEO NEO Average Compensation Actually Paid Amount</t>
        </is>
      </c>
      <c r="B11" s="4" t="inlineStr">
        <is>
          <t>[1],[2],[3]</t>
        </is>
      </c>
      <c r="C11" s="5" t="n">
        <v>2798975</v>
      </c>
      <c r="D11" s="6" t="n">
        <v>10836812</v>
      </c>
      <c r="E11" s="6" t="n">
        <v>6981316</v>
      </c>
    </row>
    <row r="12">
      <c r="A12" s="4" t="inlineStr">
        <is>
          <t>Adjustment to Non-PEO NEO Compensation Footnote [Text Block]</t>
        </is>
      </c>
      <c r="C12" s="4" t="inlineStr">
        <is>
          <t>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PEO ($) Exclusion of Stock Awards for PEO ($) Inclusion of Equity Values for PEO ($) Compensation Actually Paid to PEO ($) 2022 6,365,202 (3,588,933) 1,995,924 4,772,193 2021 6,281,262 (3,532,322) 17,809,656 20,558,596 2020 5,834,698 (3,302,829) 10,383,476 12,915,345 Year Average Summary Compensation Table Total for Non-PEO NEOs ($) Average Exclusion of Stock Awards for Non-PEO NEOs ($) Average Inclusion of Equity Values for Non-PEO NEOs ($) Average Compensation Actually Paid to Non-PEO NEOs ($) 2022 3,643,842 (1,743,169) 898,302 2,798,975 2021 3,679,847 (1,778,754) 8,935,719 10,836,812 2020 3,321,116 (1,575,180) 5,235,380 6,981,316</t>
        </is>
      </c>
      <c r="D12" s="4" t="inlineStr">
        <is>
          <t xml:space="preserve"> </t>
        </is>
      </c>
      <c r="E12" s="4" t="inlineStr">
        <is>
          <t xml:space="preserve"> </t>
        </is>
      </c>
    </row>
    <row r="13">
      <c r="A13" s="4" t="inlineStr">
        <is>
          <t>Equity Valuation Assumption Difference, Footnote [Text Block]</t>
        </is>
      </c>
      <c r="C13" s="4" t="inlineStr">
        <is>
          <t>The amounts in the Inclusion of Equity Value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 - Inclusion of Equity Values for PEO ($) 2022 3,370,207 186,203 — (1,560,486) — — 1,995,924 2021 3,584,490 14,348,000 — (122,834) — — 17,809,656 2020 3,329,993 7,002,868 — 50,615 — — 10,383,476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 - Average Inclusion of Equity Values for Non-PEO NEOs ($) 2022 1,636,932 56,015 — (794,645) — — 898,302 2021 1,805,023 7,215,737 — (85,041) — — 8,935,719 2020 1,588,136 3,622,400 — 24,844 — — 5,235,380</t>
        </is>
      </c>
      <c r="D13" s="4" t="inlineStr">
        <is>
          <t xml:space="preserve"> </t>
        </is>
      </c>
      <c r="E13" s="4" t="inlineStr">
        <is>
          <t xml:space="preserve"> </t>
        </is>
      </c>
    </row>
    <row r="14">
      <c r="A14" s="4" t="inlineStr">
        <is>
          <t>Compensation Actually Paid vs. Total Shareholder Return [Text Block]</t>
        </is>
      </c>
      <c r="D14" s="4" t="inlineStr">
        <is>
          <t xml:space="preserve"> </t>
        </is>
      </c>
      <c r="E14" s="4" t="inlineStr">
        <is>
          <t xml:space="preserve"> </t>
        </is>
      </c>
    </row>
    <row r="15">
      <c r="A15" s="4" t="inlineStr">
        <is>
          <t>Compensation Actually Paid vs. Net Income [Text Block]</t>
        </is>
      </c>
      <c r="D15" s="4" t="inlineStr">
        <is>
          <t xml:space="preserve"> </t>
        </is>
      </c>
      <c r="E15" s="4" t="inlineStr">
        <is>
          <t xml:space="preserve"> </t>
        </is>
      </c>
    </row>
    <row r="16">
      <c r="A16" s="4" t="inlineStr">
        <is>
          <t>Compensation Actually Paid vs. Company Selected Measure [Text Block]</t>
        </is>
      </c>
      <c r="D16" s="4" t="inlineStr">
        <is>
          <t xml:space="preserve"> </t>
        </is>
      </c>
      <c r="E16" s="4" t="inlineStr">
        <is>
          <t xml:space="preserve"> </t>
        </is>
      </c>
    </row>
    <row r="17">
      <c r="A17" s="4" t="inlineStr">
        <is>
          <t>Tabular List [Table Text Block]</t>
        </is>
      </c>
      <c r="C17" s="4" t="inlineStr">
        <is>
          <t>Measure Description Consolidated Revenue Growth Consolidated revenue growth is calculated by taking the total of current year consolidated revenue less current year trucking fuel surcharge, minus prior year consolidated revenue less prior year trucking fuel surcharge, divided by prior year consolidated revenue less prior year trucking fuel surcharge. Trucking fuel surcharge is calculated as the sum of the applicable amount across each of the following of our operating segments: Knight Trucking, Swift Truckload, Swift Dedicated, Swift Refrigerated, AAA Cooper, MME (or, if the segments are reorganized, increased or decreased, any segment that provides truckload or LTL services). Consolidated revenue growth targets could be adjusted by the Compensation Committee to omit the effects of extraordinary items, acquisitions or dispositions, unusual, one-time or non-recurring items, amortization of intangibles, cumulative effects of changes in accounting principles, and similar items or transactions. Adjusted EPS CAGR Adjusted EPS CAGR is a non-GAAP measure calculated as the compound annual growth rate in earnings per diluted share, adjusted to eliminate the effect of certain items or events, over the applicable period. Adjusted Operating Income Growth Adjusted operating income is a non-GAAP measure calculated as consolidated total revenue, net of trucking fuel surcharge, less consolidated total adjusted operating expenses, net of trucking fuel surcharge. Adjusted operating income growth is calculated by taking current year adjusted operating income less prior year adjusted operating income, divided by prior year adjusted operating income. Adjusted operating income growth targets could be adjusted by the Compensation Committee to omit the effects of extraordinary items, acquisitions or dispositions, unusual, one-time or non-recurring items, amortization of intangibles, cumulative effects of changes in accounting principles, and similar items or transactions. Return on Net Tangible Assets Return on net tangible assets is a non-GAAP measure calculated as net income, adjusted to eliminate the effects of certain items or events, divided by average net tangible assets, and compared to a relative peer group of public truckload carriers selected by the Compensation Committee.</t>
        </is>
      </c>
      <c r="D17" s="4" t="inlineStr">
        <is>
          <t xml:space="preserve"> </t>
        </is>
      </c>
      <c r="E17" s="4" t="inlineStr">
        <is>
          <t xml:space="preserve"> </t>
        </is>
      </c>
    </row>
    <row r="18">
      <c r="A18" s="4" t="inlineStr">
        <is>
          <t>Total Shareholder Return Amount</t>
        </is>
      </c>
      <c r="B18" s="4" t="inlineStr">
        <is>
          <t>[4]</t>
        </is>
      </c>
      <c r="C18" s="7" t="n">
        <v>149.92</v>
      </c>
      <c r="D18" s="8" t="n">
        <v>172.72</v>
      </c>
      <c r="E18" s="8" t="n">
        <v>117.63</v>
      </c>
    </row>
    <row r="19">
      <c r="A19" s="4" t="inlineStr">
        <is>
          <t>Peer Group Total Shareholder Return Amount</t>
        </is>
      </c>
      <c r="B19" s="4" t="inlineStr">
        <is>
          <t>[4]</t>
        </is>
      </c>
      <c r="C19" s="8" t="n">
        <v>97.55</v>
      </c>
      <c r="D19" s="8" t="n">
        <v>120.41</v>
      </c>
      <c r="E19" s="8" t="n">
        <v>106.29</v>
      </c>
    </row>
    <row r="20">
      <c r="A20" s="4" t="inlineStr">
        <is>
          <t>Net Income (Loss)</t>
        </is>
      </c>
      <c r="C20" s="5" t="n">
        <v>771000000</v>
      </c>
      <c r="D20" s="5" t="n">
        <v>743000000</v>
      </c>
      <c r="E20" s="5" t="n">
        <v>410000000</v>
      </c>
    </row>
    <row r="21">
      <c r="A21" s="4" t="inlineStr">
        <is>
          <t>Company Selected Measure Amount</t>
        </is>
      </c>
      <c r="B21" s="4" t="inlineStr">
        <is>
          <t>[5]</t>
        </is>
      </c>
      <c r="C21" s="9" t="n">
        <v>17.6</v>
      </c>
      <c r="D21" s="8" t="n">
        <v>0.27</v>
      </c>
      <c r="E21" s="9" t="n">
        <v>0.6</v>
      </c>
    </row>
    <row r="22">
      <c r="A22" s="4" t="inlineStr">
        <is>
          <t>PEO Name</t>
        </is>
      </c>
      <c r="C22" s="4" t="inlineStr">
        <is>
          <t>David Jackson</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Consolidated Revenue Growth</t>
        </is>
      </c>
      <c r="D25" s="4" t="inlineStr">
        <is>
          <t xml:space="preserve"> </t>
        </is>
      </c>
      <c r="E25" s="4" t="inlineStr">
        <is>
          <t xml:space="preserve"> </t>
        </is>
      </c>
    </row>
    <row r="26">
      <c r="A26" s="4" t="inlineStr">
        <is>
          <t>Non-GAAP Measure Description [Text Block]</t>
        </is>
      </c>
      <c r="C26" s="4" t="inlineStr">
        <is>
          <t>Consolidated revenue growth is calculated by taking the total of current year consolidated revenue less current year trucking fuel surcharge, minus prior year consolidated revenue less prior year trucking fuel surcharge, divided by prior year consolidated revenue less prior year trucking fuel surcharge. Trucking fuel surcharge is calculated as the sum of the applicable amount across each of the following of our operating segments: Knight Trucking, Swift Truckload, Swift Dedicated, Swift Refrigerated, AAA Cooper, MME (or, if the segments are reorganized, increased or decreased, any segment that provides truckload or LTL services). Consolidated revenue growth targets could be adjusted by the Compensation Committee to omit the effects of extraordinary items, acquisitions or dispositions, unusual, one-time or non-recurring items, amortization of intangibles, cumulative effects of changes in accounting principles, and similar items or transactions.</t>
        </is>
      </c>
      <c r="D26" s="4" t="inlineStr">
        <is>
          <t xml:space="preserve"> </t>
        </is>
      </c>
      <c r="E26" s="4" t="inlineStr">
        <is>
          <t xml:space="preserve"> </t>
        </is>
      </c>
    </row>
    <row r="27">
      <c r="A27" s="4" t="inlineStr">
        <is>
          <t>Measure [Axis]: 2</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Adjusted EPS CAGR</t>
        </is>
      </c>
      <c r="D29" s="4" t="inlineStr">
        <is>
          <t xml:space="preserve"> </t>
        </is>
      </c>
      <c r="E29" s="4" t="inlineStr">
        <is>
          <t xml:space="preserve"> </t>
        </is>
      </c>
    </row>
    <row r="30">
      <c r="A30" s="4" t="inlineStr">
        <is>
          <t>Non-GAAP Measure Description [Text Block]</t>
        </is>
      </c>
      <c r="C30" s="4" t="inlineStr">
        <is>
          <t>Adjusted EPS CAGR is a non-GAAP measure calculated as the compound annual growth rate in earnings per diluted share, adjusted to eliminate the effect of certain items or events, over the applicable period.</t>
        </is>
      </c>
      <c r="D30" s="4" t="inlineStr">
        <is>
          <t xml:space="preserve"> </t>
        </is>
      </c>
      <c r="E30" s="4" t="inlineStr">
        <is>
          <t xml:space="preserve"> </t>
        </is>
      </c>
    </row>
    <row r="31">
      <c r="A31" s="4" t="inlineStr">
        <is>
          <t>Measure [Axis]: 3</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Adjusted Operating Income Growth</t>
        </is>
      </c>
      <c r="D33" s="4" t="inlineStr">
        <is>
          <t xml:space="preserve"> </t>
        </is>
      </c>
      <c r="E33" s="4" t="inlineStr">
        <is>
          <t xml:space="preserve"> </t>
        </is>
      </c>
    </row>
    <row r="34">
      <c r="A34" s="4" t="inlineStr">
        <is>
          <t>Non-GAAP Measure Description [Text Block]</t>
        </is>
      </c>
      <c r="C34" s="4" t="inlineStr">
        <is>
          <t>Adjusted operating income is a non-GAAP measure calculated as consolidated total revenue, net of trucking fuel surcharge, less consolidated total adjusted operating expenses, net of trucking fuel surcharge. Adjusted operating income growth is calculated by taking current year adjusted operating income less prior year adjusted operating income, divided by prior year adjusted operating income. Adjusted operating income growth targets could be adjusted by the Compensation Committee to omit the effects of extraordinary items, acquisitions or dispositions, unusual, one-time or non-recurring items, amortization of intangibles, cumulative effects of changes in accounting principles, and similar items or transactions.</t>
        </is>
      </c>
      <c r="D34" s="4" t="inlineStr">
        <is>
          <t xml:space="preserve"> </t>
        </is>
      </c>
      <c r="E34" s="4" t="inlineStr">
        <is>
          <t xml:space="preserve"> </t>
        </is>
      </c>
    </row>
    <row r="35">
      <c r="A35" s="4" t="inlineStr">
        <is>
          <t>Measure [Axis]: 4</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C37" s="4" t="inlineStr">
        <is>
          <t>Return on Net Tangible Assets</t>
        </is>
      </c>
      <c r="D37" s="4" t="inlineStr">
        <is>
          <t xml:space="preserve"> </t>
        </is>
      </c>
      <c r="E37" s="4" t="inlineStr">
        <is>
          <t xml:space="preserve"> </t>
        </is>
      </c>
    </row>
    <row r="38">
      <c r="A38" s="4" t="inlineStr">
        <is>
          <t>Non-GAAP Measure Description [Text Block]</t>
        </is>
      </c>
      <c r="C38" s="4" t="inlineStr">
        <is>
          <t>Return on net tangible assets is a non-GAAP measure calculated as net income, adjusted to eliminate the effects of certain items or events, divided by average net tangible assets, and compared to a relative peer group of public truckload carriers selected by the Compensation Committee.</t>
        </is>
      </c>
      <c r="D38" s="4" t="inlineStr">
        <is>
          <t xml:space="preserve"> </t>
        </is>
      </c>
      <c r="E38" s="4" t="inlineStr">
        <is>
          <t xml:space="preserve"> </t>
        </is>
      </c>
    </row>
    <row r="39">
      <c r="A39" s="4" t="inlineStr">
        <is>
          <t>PEO [Member] | Exclusion Of Stock Awards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5" t="n">
        <v>3588933</v>
      </c>
      <c r="D41" s="5" t="n">
        <v>3532322</v>
      </c>
      <c r="E41" s="5" t="n">
        <v>3302829</v>
      </c>
    </row>
    <row r="42">
      <c r="A42" s="4" t="inlineStr">
        <is>
          <t>PEO [Member] | Inclusion Of Equity Value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1995924</v>
      </c>
      <c r="D44" s="6" t="n">
        <v>17809656</v>
      </c>
      <c r="E44" s="6" t="n">
        <v>10383476</v>
      </c>
    </row>
    <row r="45">
      <c r="A45" s="4" t="inlineStr">
        <is>
          <t>PEO [Member] | Year End Fair Value of unvested Equity Awards Granted In Year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3370207</v>
      </c>
      <c r="D47" s="6" t="n">
        <v>3584490</v>
      </c>
      <c r="E47" s="6" t="n">
        <v>3329993</v>
      </c>
    </row>
    <row r="48">
      <c r="A48" s="4" t="inlineStr">
        <is>
          <t>PEO [Member] | Change in Value of Unvested Equity Awards Granted in Prior Years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186203</v>
      </c>
      <c r="D50" s="6" t="n">
        <v>14348000</v>
      </c>
      <c r="E50" s="6" t="n">
        <v>7002868</v>
      </c>
    </row>
    <row r="51">
      <c r="A51" s="4" t="inlineStr">
        <is>
          <t>PEO [Member] | Vesting Date Fair Value of Equity Awards Granted During Year that Vested During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0</v>
      </c>
      <c r="D53" s="6" t="n">
        <v>0</v>
      </c>
      <c r="E53" s="6" t="n">
        <v>0</v>
      </c>
    </row>
    <row r="54">
      <c r="A54" s="4" t="inlineStr">
        <is>
          <t>PEO [Member] | Change in Fair Value from Last Day of Prior Year to Vesting Date of Unvested Equity Awards that Vested During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560486</v>
      </c>
      <c r="D56" s="6" t="n">
        <v>122834</v>
      </c>
      <c r="E56" s="6" t="n">
        <v>50615</v>
      </c>
    </row>
    <row r="57">
      <c r="A57" s="4" t="inlineStr">
        <is>
          <t>PEO [Member] | Fair Value at Last Day of Prior Year of Equity Awards Forfeited During Year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0</v>
      </c>
      <c r="D59" s="6" t="n">
        <v>0</v>
      </c>
      <c r="E59" s="6" t="n">
        <v>0</v>
      </c>
    </row>
    <row r="60">
      <c r="A60" s="4" t="inlineStr">
        <is>
          <t>PEO [Member] | Value of Dividends or Other Earnings Paid on Stock or Option Awards Not Otherwise Included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0</v>
      </c>
      <c r="D62" s="6" t="n">
        <v>0</v>
      </c>
      <c r="E62" s="6" t="n">
        <v>0</v>
      </c>
    </row>
    <row r="63">
      <c r="A63" s="4" t="inlineStr">
        <is>
          <t>PEO [Member] | Total - Inclusion of Equity Values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1995924</v>
      </c>
      <c r="D65" s="6" t="n">
        <v>17809656</v>
      </c>
      <c r="E65" s="6" t="n">
        <v>10383476</v>
      </c>
    </row>
    <row r="66">
      <c r="A66" s="4" t="inlineStr">
        <is>
          <t>Non-PEO NEO [Member] | Exclusion Of Stock Awards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1743169</v>
      </c>
      <c r="D68" s="6" t="n">
        <v>1778754</v>
      </c>
      <c r="E68" s="6" t="n">
        <v>1575180</v>
      </c>
    </row>
    <row r="69">
      <c r="A69" s="4" t="inlineStr">
        <is>
          <t>Non-PEO NEO [Member] | Inclusion Of Equity Value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898302</v>
      </c>
      <c r="D71" s="6" t="n">
        <v>8935719</v>
      </c>
      <c r="E71" s="6" t="n">
        <v>5235380</v>
      </c>
    </row>
    <row r="72">
      <c r="A72" s="4" t="inlineStr">
        <is>
          <t>Non-PEO NEO [Member] | Year End Fair Value of unvested Equity Awards Granted In Year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1636932</v>
      </c>
      <c r="D74" s="6" t="n">
        <v>1805023</v>
      </c>
      <c r="E74" s="6" t="n">
        <v>1588136</v>
      </c>
    </row>
    <row r="75">
      <c r="A75" s="4" t="inlineStr">
        <is>
          <t>Non-PEO NEO [Member] | Change in Value of Unvested Equity Awards Granted in Prior Years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56015</v>
      </c>
      <c r="D77" s="6" t="n">
        <v>7215737</v>
      </c>
      <c r="E77" s="6" t="n">
        <v>3622400</v>
      </c>
    </row>
    <row r="78">
      <c r="A78" s="4" t="inlineStr">
        <is>
          <t>Non-PEO NEO [Member] | Vesting Date Fair Value of Equity Awards Granted During Year that Vested During Year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0</v>
      </c>
      <c r="D80" s="6" t="n">
        <v>0</v>
      </c>
      <c r="E80" s="6" t="n">
        <v>0</v>
      </c>
    </row>
    <row r="81">
      <c r="A81" s="4" t="inlineStr">
        <is>
          <t>Non-PEO NEO [Member] | Change in Fair Value from Last Day of Prior Year to Vesting Date of Unvested Equity Awards that Vested During Year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794645</v>
      </c>
      <c r="D83" s="6" t="n">
        <v>85041</v>
      </c>
      <c r="E83" s="6" t="n">
        <v>24844</v>
      </c>
    </row>
    <row r="84">
      <c r="A84" s="4" t="inlineStr">
        <is>
          <t>Non-PEO NEO [Member] | Fair Value at Last Day of Prior Year of Equity Awards Forfeited During Year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0</v>
      </c>
      <c r="D86" s="6" t="n">
        <v>0</v>
      </c>
      <c r="E86" s="6" t="n">
        <v>0</v>
      </c>
    </row>
    <row r="87">
      <c r="A87" s="4" t="inlineStr">
        <is>
          <t>Non-PEO NEO [Member] | Value of Dividends or Other Earnings Paid on Stock or Option Awards Not Otherwise Included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0</v>
      </c>
      <c r="D89" s="6" t="n">
        <v>0</v>
      </c>
      <c r="E89" s="6" t="n">
        <v>0</v>
      </c>
    </row>
    <row r="90">
      <c r="A90" s="4" t="inlineStr">
        <is>
          <t>Non-PEO NEO [Member] | Total - Inclusion of Equity Values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5" t="n">
        <v>898302</v>
      </c>
      <c r="D92" s="5" t="n">
        <v>8935719</v>
      </c>
      <c r="E92" s="5" t="n">
        <v>5235380</v>
      </c>
    </row>
    <row r="93"/>
    <row r="94">
      <c r="A94" s="4" t="inlineStr">
        <is>
          <t>[1]David Jackson was our PEO for each year presented. The individuals comprising the Non-PEO NEOs for each year presented are listed below. 2020 2021 2022 Adam Miller Adam Miller Adam Miller Kevin Knight Kevin Knight Kevin Knight Gary Knight Gary Knight Gary Knight Todd Carlson Todd Carlson Todd Carlson Year Summary Compensation Table Total for PEO ($) Exclusion of Stock Awards for PEO ($) Inclusion of Equity Values for PEO ($) Compensation Actually Paid to PEO ($) 2022 6,365,202 (3,588,933) 1,995,924 4,772,193 2021 6,281,262 (3,532,322) 17,809,656 20,558,596 2020 5,834,698 (3,302,829) 10,383,476 12,915,345 Year Average Summary Compensation Table Total for Non-PEO NEOs ($) Average Exclusion of Stock Awards for Non-PEO NEOs ($) Average Inclusion of Equity Values for Non-PEO NEOs ($) Average Compensation Actually Paid to Non-PEO NEOs ($) 2022 3,643,842 (1,743,169) 898,302 2,798,975 2021 3,679,847 (1,778,754) 8,935,719 10,836,812 2020 3,321,116 (1,575,180) 5,235,380 6,981,316 The amounts in the Inclusion of Equity Value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 - Inclusion of Equity Values for PEO ($) 2022 3,370,207 186,203 — (1,560,486) — — 1,995,924 2021 3,584,490 14,348,000 — (122,834) — — 17,809,656 2020 3,329,993 7,002,868 — 50,615 — — 10,383,476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 - Average Inclusion of Equity Values for Non-PEO NEOs ($) 2022 1,636,932 56,015 — (794,645) — — 898,302 2021 1,805,023 7,215,737 — (85,041) — — 8,935,719 2020 1,588,136 3,622,400 — 24,844 — — 5,235,380</t>
        </is>
      </c>
    </row>
  </sheetData>
  <mergeCells count="4">
    <mergeCell ref="A1:B2"/>
    <mergeCell ref="C1:E1"/>
    <mergeCell ref="A93:D93"/>
    <mergeCell ref="A94:D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8:18:22Z</dcterms:created>
  <dcterms:modified xmlns:dcterms="http://purl.org/dc/terms/" xmlns:xsi="http://www.w3.org/2001/XMLSchema-instance" xsi:type="dcterms:W3CDTF">2023-04-06T18:18:22Z</dcterms:modified>
</cp:coreProperties>
</file>